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Property and Equipment" sheetId="8" r:id="rId8"/>
    <s:sheet name="Note 3 - Notes Payable and Long" sheetId="9" r:id="rId9"/>
    <s:sheet name="Note 4 - Shareholders' Deficit" sheetId="10" r:id="rId10"/>
    <s:sheet name="Note 5 - Related Party Transact" sheetId="11" r:id="rId11"/>
    <s:sheet name="Note 6 - Fair Value Measurement" sheetId="12" r:id="rId12"/>
    <s:sheet name="Note 1 - Organization and Nat13" sheetId="13" r:id="rId13"/>
    <s:sheet name="Note 2 - Property and Equipme14" sheetId="14" r:id="rId14"/>
    <s:sheet name="Note 3 - Notes Payable and Lo15" sheetId="15" r:id="rId15"/>
    <s:sheet name="Note 6 - Fair Value Measureme16" sheetId="16" r:id="rId16"/>
    <s:sheet name="Note 1 - Organization and Nat17" sheetId="17" r:id="rId17"/>
    <s:sheet name="Note 2 - Property and Equipme18" sheetId="18" r:id="rId18"/>
    <s:sheet name="Note 3 - Notes Payable and Lo19" sheetId="19" r:id="rId19"/>
    <s:sheet name="Note 3 - Notes Payable and Lo20" sheetId="20" r:id="rId20"/>
    <s:sheet name="Note 3 - Notes Payable and Lo21" sheetId="21" r:id="rId21"/>
    <s:sheet name="Note 3 - Notes Payable and Lo22" sheetId="22" r:id="rId22"/>
    <s:sheet name="Note 3 - Notes Payable and Lo23" sheetId="23" r:id="rId23"/>
    <s:sheet name="Note 4 - Shareholders' Deficit " sheetId="24" r:id="rId24"/>
    <s:sheet name="Note 5 - Related Party Transa25" sheetId="25" r:id="rId25"/>
    <s:sheet name="Note 6 - Fair Value Measureme26" sheetId="26" r:id="rId26"/>
    <s:sheet name="Note 6 - Fair Value Measureme27" sheetId="27" r:id="rId27"/>
    <s:sheet name="Note 7- Subsequent Events (Deta" sheetId="28" r:id="rId28"/>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Jun. 30, 2015</t>
  </si>
  <si>
    <t>Aug. 17, 2015</t>
  </si>
  <si>
    <t>Document and Entity Information [Abstract]</t>
  </si>
  <si>
    <t>Entity Registrant Name</t>
  </si>
  <si>
    <t>ENDONOVO THERAPEUTIC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t>
  </si>
  <si>
    <t>Other current assets</t>
  </si>
  <si>
    <t>Total current assets</t>
  </si>
  <si>
    <t>Property Plant and Equipment, net</t>
  </si>
  <si>
    <t>Total Assets</t>
  </si>
  <si>
    <t>Current Liabilities</t>
  </si>
  <si>
    <t>Accounts payable and accrued expenses</t>
  </si>
  <si>
    <t>Short term advances</t>
  </si>
  <si>
    <t>Notes payable, net of discounts of $135,920 as of June 30, 2015 and $2,391 as of December 31, 2014</t>
  </si>
  <si>
    <t>Notes payable - related party</t>
  </si>
  <si>
    <t>Derivative liability</t>
  </si>
  <si>
    <t>Current portion of long term loan</t>
  </si>
  <si>
    <t>Total current liabilities</t>
  </si>
  <si>
    <t>Long term loan</t>
  </si>
  <si>
    <t>Acquisition payable</t>
  </si>
  <si>
    <t>Total liabilities</t>
  </si>
  <si>
    <t>Shareholders' deficit</t>
  </si>
  <si>
    <t>Super AA super voting preferred stock, $0.0001 par value, 1,000,000 authorized and 1,000 issued and outstanding</t>
  </si>
  <si>
    <t>Common stock, $.0001 par value; 250,000,000 shares authorized; 96,603,610 and 81,425,957 shares issued and outstanding as of March 31, 2015 and December 31, 2014</t>
  </si>
  <si>
    <t>Additional paid-in capital</t>
  </si>
  <si>
    <t>Stock subscriptions</t>
  </si>
  <si>
    <t>Accumulated deficit</t>
  </si>
  <si>
    <t>Total shareholders' deficit</t>
  </si>
  <si>
    <t>Total Liabilities and Shareholders' Deficit</t>
  </si>
  <si>
    <t>Condensed Consolidated Balance Sheets (Parenthetical) - USD ($)</t>
  </si>
  <si>
    <t>Super AA super voting preferred stock</t>
  </si>
  <si>
    <t>Super AA super voting preferred stock, par value</t>
  </si>
  <si>
    <t>Super AA super voting preferred stock, authorized</t>
  </si>
  <si>
    <t>Super AA super voting preferred stock, issued</t>
  </si>
  <si>
    <t>Super AA super voting preferred stock, outstanding</t>
  </si>
  <si>
    <t>Common Stock</t>
  </si>
  <si>
    <t>Common stock, par value</t>
  </si>
  <si>
    <t>Common stock, shares authorized</t>
  </si>
  <si>
    <t>Common stock, shares issued</t>
  </si>
  <si>
    <t>Common stock, shares outstanding</t>
  </si>
  <si>
    <t>Discounts on notes payable</t>
  </si>
  <si>
    <t>Condensed Consolidated Statement of Operations (Unaudited) - USD ($)</t>
  </si>
  <si>
    <t>3 Months Ended</t>
  </si>
  <si>
    <t>Jun. 30, 2014</t>
  </si>
  <si>
    <t>Income Statement [Abstract]</t>
  </si>
  <si>
    <t>Revenues, net</t>
  </si>
  <si>
    <t>Cost of goods sold</t>
  </si>
  <si>
    <t>Gross profit</t>
  </si>
  <si>
    <t>Operating expenses</t>
  </si>
  <si>
    <t>Loss from operations</t>
  </si>
  <si>
    <t>Other income (expense)</t>
  </si>
  <si>
    <t>Other income</t>
  </si>
  <si>
    <t>Amortization of derivative liability discount</t>
  </si>
  <si>
    <t>Change in fair value of derivative liability</t>
  </si>
  <si>
    <t>Interest expense, net</t>
  </si>
  <si>
    <t>Other income (expense), total</t>
  </si>
  <si>
    <t>Loss before income taxes</t>
  </si>
  <si>
    <t>Provision for income taxes</t>
  </si>
  <si>
    <t>Net loss</t>
  </si>
  <si>
    <t>Basic and diluted loss per share</t>
  </si>
  <si>
    <t>$ .26</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Impairment expense</t>
  </si>
  <si>
    <t>Fair value of equity issued for services</t>
  </si>
  <si>
    <t>Non-cash interest</t>
  </si>
  <si>
    <t>Amortization of note discount</t>
  </si>
  <si>
    <t>Changes in assets and liabilities:</t>
  </si>
  <si>
    <t>Net cash used in operating activities</t>
  </si>
  <si>
    <t>Investing activities:</t>
  </si>
  <si>
    <t>Net cash used in investing activities</t>
  </si>
  <si>
    <t>Financing activities:</t>
  </si>
  <si>
    <t>Proceeds from the issuance of notes payable</t>
  </si>
  <si>
    <t>Proceeds from notes payable - related party</t>
  </si>
  <si>
    <t>Proceeds from short term advances</t>
  </si>
  <si>
    <t>Repayments on short term advances</t>
  </si>
  <si>
    <t>Proceeds from issuance of common stock</t>
  </si>
  <si>
    <t>Payment against long term loan</t>
  </si>
  <si>
    <t>Payment against notes payable- related party</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 6 months ended Jun. 30, 2015 - USD ($)</t>
  </si>
  <si>
    <t>Additional Paid-in Capital</t>
  </si>
  <si>
    <t>Common Stock Subscription Receivable</t>
  </si>
  <si>
    <t>Retained Earnings</t>
  </si>
  <si>
    <t>Total</t>
  </si>
  <si>
    <t>Beginning balance at Dec. 31, 2014</t>
  </si>
  <si>
    <t>Beginning balance, shares at Dec. 31, 2014</t>
  </si>
  <si>
    <t>Shares issued for cash</t>
  </si>
  <si>
    <t>Shares issued for cash, shares</t>
  </si>
  <si>
    <t>Share issued for services</t>
  </si>
  <si>
    <t>Shares issued with notes payable</t>
  </si>
  <si>
    <t>Shares issued with notes payable, shares</t>
  </si>
  <si>
    <t>Share issued for conversion of notes payable and accrued interest</t>
  </si>
  <si>
    <t>Share issued for conversion of notes payable and accrued interest, shares</t>
  </si>
  <si>
    <t>Ending balance at Jun. 30, 2015</t>
  </si>
  <si>
    <t>Ending balance, shares at Jun. 30, 2015</t>
  </si>
  <si>
    <t>Note 1 - Organization and Nature of Business</t>
  </si>
  <si>
    <t>Organization, Consolidation and Presentation of Financial Statements [Abstract]</t>
  </si>
  <si>
    <t xml:space="preserve">Note 1 - Organization and Nature of Business Endonovo Therapeutics,
Inc. and Subsidiaries (the Company or ETI) operates in two business segments: 1) intellectual property
licensing and commercialization; and 2) biomedical research and development which included the development of the TVEMF device
which has been the source of all revenues in the current year.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5, and 2014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401,000 in debt and equity financing for the period January
1, 2015 to June 30,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s license
agreements,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Recent Accounting Standard Updates The Company is not
aware of any recently issued accounting pronouncements that when adopted will have a material effect on the Companys financial
position or result of its operations. Reclassification The 2014 financial
statements have been reclassified to conform to the current year presentation. </t>
  </si>
  <si>
    <t>Note 2 - Property and Equipment</t>
  </si>
  <si>
    <t>Property, Plant and Equipment [Abstract]</t>
  </si>
  <si>
    <t xml:space="preserve">Note 2 - Property and Equipment The following is
a summary of equipment, at cost, less accumulated depreciation at June 30, 2015 and December 31, 2014: Endonovo Therapeutics, Inc. and Subsidiaries Notes to Condensed Consolidated Financial
Statements (continued)
June
30, December
31,
2015 2014
Autos $ 64,458 $ 64,458
Medical equipment 5,000 5,000
Other equipment 4,945 4,945
74,403 74,403
Less accumulated depreciation 39,082 31,802
$ 35,321 $ 42,601 </t>
  </si>
  <si>
    <t>Note 3 - Notes Payable and Long Term Loan</t>
  </si>
  <si>
    <t>Debt Disclosure [Abstract]</t>
  </si>
  <si>
    <t xml:space="preserve">Note 3 - Notes Payable and Long Term Loan Notes Payable In October 2013,
the Company initiated a private placement for up to $500,000 of financing by the issuance of notes payable at a minimum of
$25,000.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From
January 1, 2014 to June 30, 2015, the company has issued promissory notes for an aggregate principal of approximately $302,500
under this private placement. During the
three months ended June 30, 2015, the Company issued and has outstanding one convertible Debenture (Variable Debenture)
with original terms of 9 months and an interest rate of 8% which contains a variable conversion rate with a discount of 42% of
the Companys common stock based on the average lowest three trading prices 15 days previous to conversion. The Variable
Debenture contains a prepayment option which enables the Company to prepay the note for periods of 0-180 days subsequent to issuance
at premiums ranging from 120% to145%. The gross amount of the Variable Debenture outstanding is $38,000 as of June 30, 2015. During the
three months ended June 30, 2015, a note was reassigned from one investor to another. During this reassignment, the Company entered
into negotiations with the new note holder to have the note contain a conversion feature that would allow the note holder to convert
the amount of the note into shares of common stock. The note matures in 1 year and has no interest rate. The note contains a variable
conversion rate with a discount of 40% of the Companys common stock based on the Volume Weighted Average Price (VWAP)
of the 5 preceding days of trading. The convertible note contains a prepayment option which enables the Company to prepay the
note at any time. As of June 30, 2015, the outstanding balance of this note was $100,000.
As of
June 30, 2015
December 31, 2014
Notes payable at beginning of period $ 1,377,416 $ 710,072
Notes payable issued for cash 340,500 935,500
Less amounts converted to stock (295,915) (268,156)
Notes payable at end of period 1,422,001 1,377,416
Less debt discount (135,920) (2,391)
$ 1,286,081 $ 1,375,025
Notes payable issued to related parties $ 341,000 $ 291,000
Notes payable issued to non-related parties $ 945,081 $ 1,084,025 Derivative Liability The Company
issued two Variable Debentures during the three months ended June 30, 2015, which contained variable conversion rates based on
unknown future prices of the Companys common stock. This resulted in a conversion feature. The Company measures the conversion
feature using the Black-Scholes option valuation model using the following assumptions:
Six months ended June 30,
2015 2014
Expected term 9 months - 1 year None
Exercise price $0.30-$0.52 None
Expected volatility 158%-181% None
Expected dividends None None
Risk-free interest rate 0.28% None
Forfeitures None None The time
period over which the Company will be required to evaluate the fair value of the conversion feature is nine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June 30, 2015 and December
31, 2014, the balances of the Derivative Liability are as follows:
Derivative Liability
Balance December 31, 2014 $ -
Issuance of debt 186,640
Change in estimated fair value (1) (29,446)
Balance June 30, 2015 $ 157,194
(1) The change in estimated fair value is reflected in interest expense
on the statement of operations. Long Term Loan The Company has financed the purchase
of an automobile. The future minimum payments on the loan are as follows:
Maturity dates of long term debt
Twelve months ending,
June 30, 2016 $ 11,852
June 30, 2017 $ 12,211
June 30, 2018 $ 10,465
June 30, 2019 $ -
$ 34,528
Current portion $ 11,852
Long term portion $ 22,676 </t>
  </si>
  <si>
    <t>Note 4 - Shareholders' Deficit</t>
  </si>
  <si>
    <t>Equity [Abstract]</t>
  </si>
  <si>
    <t xml:space="preserve">Note 4 - Shareholders Deficit Reverse Spilt On April 28, 2014,
we concluded the process of changing our corporate name to Endonovo Therapeutics, Inc. and began trading under the symbol ENDV.
The Company enacted a reverse stock split effective May 15, 2014. All share and per share numbers in this report have been adjusted
for the reverse stock spl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 The shares of common
stock that have vested through January 2013 were valued based on a valuation performed by an independent valuation firm as the
Company had no active market for its shares prior to that time. The Companys shares began trading in January 2013; as a
result the Company utilized market value for its stock when valuing its common stock for the three months ended March 31, 2013.
During the second quarter of 2013, the Company revalued the shares based on low trading volume to $0.001. During the six months
ended June 30, 2015, the Company granted 4,249,286 shares for services performed by consultants and recorded expense of $4,251. During the six months
ended June 30, 2015, the Company issued 505,000 shares of common stock to the purchasers of notes. The share issuance was valued
at $505. In addition, during
the six months ended June 30, 2015, the Company issued 12,200,592 shares of common stock on the conversion of notes in an amount
of $295,915 and accrued interest of $32,223.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June 30, 2015, there were 1,000 shares of Series AA Preferred stock outstanding. </t>
  </si>
  <si>
    <t>Note 5 - Related Party Transactions</t>
  </si>
  <si>
    <t>Related Party Transactions [Abstract]</t>
  </si>
  <si>
    <t xml:space="preserve">Note 5  Related Party Transactions From time-to-time
officers of the Company advance monies to the Company to cover costs. During the six months ended June 30, 2015, officers advanced
$18,305 of funds to the Company of which $12,350 was repaid during the period. At June 30, 2015, the balance of short term advances
due to related parties was $6,855. During the six months
ended June 30, 2015, officers and executives of the Company have entered into note payable agreements amounting to $50,000. The
balance of notes payable from related parties at June 30, 2015 is $341,000. </t>
  </si>
  <si>
    <t>Note 6 - Fair Value Measurements</t>
  </si>
  <si>
    <t>Fair Value Disclosures [Abstract]</t>
  </si>
  <si>
    <t xml:space="preserve">Note 6 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densed consolidated balance sheet at fair value with changes in fair value recorded
in the condensed consolidated statement of operation. Endonovo Therapeutics, Inc. and Subsidiaries Notes to Condensed Consolidated Financial
Statements (continued) The following table
presents the balances of liabilities measured at fair value on a recurring basis by level as of June 30, 2015:
Fair Value Measurements Using
Quoted Prices in Active Significant Other Significant
Markets for Observable Unobservable
Identical Assets Inputs Inputs
As of June 30, 2015 (Level 1) (Level 2) (Level 3) Total
Derivative liability $ - $ - $ 157,194 $ 157,194
Total $ - $ - $ 157,194 $ 157,194 The following table
presents changes in the liabilities with significant unobservable inputs (Level 3) for the six months ended June 30, 2015:
Derivative Liability
Balance December 31, 2014 $ -
Issuance of debt 186,640
Change in estimated fair value (29,446)
Balance June 30, 2015 $ 157,194 </t>
  </si>
  <si>
    <t>Note 1 - Organization and Nature of Business (Policies)</t>
  </si>
  <si>
    <t>Basis of Presentation and Principles of Consolidation</t>
  </si>
  <si>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5, and 2014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t>
  </si>
  <si>
    <t>Going Concern</t>
  </si>
  <si>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401,000 in debt and equity financing for the period January 1, 2015
to June 30,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s license agreements,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t>
  </si>
  <si>
    <t>Recent Accounting Standard Updates</t>
  </si>
  <si>
    <t>Recent Accounting Standard Updates The Company is not aware of any recently issued accounting
pronouncements that when adopted will have a material effect on the Company’s financial position or result of its operations.</t>
  </si>
  <si>
    <t>Reclassification</t>
  </si>
  <si>
    <t>Reclassification The 2014 financial statements have been reclassified
to conform to the current year presentation.</t>
  </si>
  <si>
    <t>Note 2 - Property and Equipment (Tables)</t>
  </si>
  <si>
    <t>Summary of property and equipment</t>
  </si>
  <si>
    <t>June
30, December
31,
2015 2014
Autos $ 64,458 $ 64,458
Medical equipment 5,000 5,000
Other equipment 4,945 4,945
74,403 74,403
Less accumulated depreciation 39,082 31,802
$ 35,321 $ 42,601</t>
  </si>
  <si>
    <t>Note 3 - Notes Payable and Long Term Loan (Tables)</t>
  </si>
  <si>
    <t>Schedule of notes payable</t>
  </si>
  <si>
    <t xml:space="preserve">As of
June 30, 2015
December 31, 2014
Notes payable at beginning of period $ 1,377,416 $ 710,072
Notes payable issued for cash 340,500 935,500
Less amounts converted to stock (295,915) (268,156)
Notes payable at end of period 1,422,001 1,377,416
Less debt discount (135,920) (2,391)
$ 1,286,081 $ 1,375,025
Notes payable issued to related parties $ 341,000 $ 291,000
Notes payable issued to non-related parties $ 945,081 $ 1,084,025 </t>
  </si>
  <si>
    <t>Variable Debentures Black-Scholes valuation assumptions</t>
  </si>
  <si>
    <t>Six months ended June 30,
2015 2014
Expected term 9 months - 1 year None
Exercise price $0.30-$0.52 None
Expected volatility 158%-181% None
Expected dividends None None
Risk-free interest rate 0.28% None
Forfeitures None None</t>
  </si>
  <si>
    <t>Derivative Liability</t>
  </si>
  <si>
    <t xml:space="preserve">Derivative Liability
Balance December 31, 2014 $ -
Issuance of debt 186,640
Change in estimated fair value (1) (29,446)
Balance June 30, 2015 $ 157,194 </t>
  </si>
  <si>
    <t>Schedule of future minimum payments</t>
  </si>
  <si>
    <t>Maturity dates of long term debt
Twelve months ending,
June 30, 2016 $ 11,852
June 30, 2017 $ 12,211
June 30, 2018 $ 10,465
June 30, 2019 $ -
$ 34,528
Current portion $ 11,852
Long term portion $ 22,676</t>
  </si>
  <si>
    <t>Note 6 - Fair Value Measurements (Tables)</t>
  </si>
  <si>
    <t>Balances of Liabilities Measured At Fair Value</t>
  </si>
  <si>
    <t xml:space="preserve">Fair Value Measurements Using
Quoted Prices in Active Significant Other Significant
Markets for Observable Unobservable
Identical Assets Inputs Inputs
As of June 30, 2015 (Level 1) (Level 2) (Level 3) Total
Derivative liability $ - $ - $ 157,194 $ 157,194
Total $ - $ - $ 157,194 $ 157,194 </t>
  </si>
  <si>
    <t>Changes in the Liabilities With Significant Unobservable Inputs</t>
  </si>
  <si>
    <t xml:space="preserve">Derivative Liability
Balance December 31, 2014 $ -
Issuance of debt 186,640
Change in estimated fair value (29,446)
Balance June 30, 2015 $ 157,194 </t>
  </si>
  <si>
    <t>Note 1 - Organization and Nature of Business (Details Narrative)</t>
  </si>
  <si>
    <t>Jun. 30, 2015USD ($)</t>
  </si>
  <si>
    <t>Organization and Nature of Business (Textual)</t>
  </si>
  <si>
    <t>Proceeds from the debt and equity financing</t>
  </si>
  <si>
    <t>Note 2 - Property and Equipment (Details) - USD ($)</t>
  </si>
  <si>
    <t>Property, Plant and Equipment [Line Items]</t>
  </si>
  <si>
    <t>Property and Equipment Gross</t>
  </si>
  <si>
    <t>Less accumulated depreciation</t>
  </si>
  <si>
    <t>Property and Equipment, Net</t>
  </si>
  <si>
    <t>Medical Equipment</t>
  </si>
  <si>
    <t>Automobiles</t>
  </si>
  <si>
    <t>Other Equipment</t>
  </si>
  <si>
    <t>Note 3 - Notes Payable and Long Term Loan - Notes Payable (Details) - USD ($)</t>
  </si>
  <si>
    <t>12 Months Ended</t>
  </si>
  <si>
    <t>Notes payable issued for cash</t>
  </si>
  <si>
    <t>Less amounts converted to stock</t>
  </si>
  <si>
    <t>Less debt discount</t>
  </si>
  <si>
    <t>Notes payable, Net</t>
  </si>
  <si>
    <t>Notes payable issued to related parties</t>
  </si>
  <si>
    <t>Notes payable issued to non-related parties</t>
  </si>
  <si>
    <t>Note 3 - Notes Payable and Long Term Loan - Derivative Liability (Details) - 6 months ended Jun. 30, 2015 - USD ($)</t>
  </si>
  <si>
    <t>Expected term, Max</t>
  </si>
  <si>
    <t>1 year</t>
  </si>
  <si>
    <t>Expected term, Min</t>
  </si>
  <si>
    <t>9 months</t>
  </si>
  <si>
    <t>Exercise price, Max</t>
  </si>
  <si>
    <t>$ .52</t>
  </si>
  <si>
    <t>Exercise price, Min</t>
  </si>
  <si>
    <t>$ .30</t>
  </si>
  <si>
    <t>Expected volatility, Max</t>
  </si>
  <si>
    <t>181.00%</t>
  </si>
  <si>
    <t>Expected volatility, Min</t>
  </si>
  <si>
    <t>158.00%</t>
  </si>
  <si>
    <t>Expected dividends</t>
  </si>
  <si>
    <t>Risk-free interest rate</t>
  </si>
  <si>
    <t>0.28%</t>
  </si>
  <si>
    <t>Forfeitures</t>
  </si>
  <si>
    <t>Note 3 - Notes Payable and Long Term Loan - Variable Debenture Valuation Assumptions (Details) - USD ($)</t>
  </si>
  <si>
    <t>Derivative Liability, instant</t>
  </si>
  <si>
    <t>Issuance of Debt</t>
  </si>
  <si>
    <t>Derivative Liability, duration</t>
  </si>
  <si>
    <t>Change In Estimated Fair Value</t>
  </si>
  <si>
    <t>Note 3 - Notes Payable and Long Term Loan - Schedule of Future Minimum Payments (Details) - USD ($)</t>
  </si>
  <si>
    <t>Long term loan, Maturity dates</t>
  </si>
  <si>
    <t>June 30, 2016</t>
  </si>
  <si>
    <t>June 30, 2017</t>
  </si>
  <si>
    <t>June 30, 2018</t>
  </si>
  <si>
    <t>June 30, 2019</t>
  </si>
  <si>
    <t>Current portion</t>
  </si>
  <si>
    <t>Long term portion</t>
  </si>
  <si>
    <t>Note 3 - Notes Payable and Long Term Loan (Details Narrative) - USD ($)</t>
  </si>
  <si>
    <t>1 Months Ended</t>
  </si>
  <si>
    <t>2 Months Ended</t>
  </si>
  <si>
    <t>Oct. 31, 2014</t>
  </si>
  <si>
    <t>Jul. 31, 2014</t>
  </si>
  <si>
    <t>Oct. 31, 2013</t>
  </si>
  <si>
    <t>Aug. 19, 2015</t>
  </si>
  <si>
    <t>Notes Payable and Long Term Loan</t>
  </si>
  <si>
    <t>Issuance of notes payable</t>
  </si>
  <si>
    <t>Aggregate principal amount of promissory notes</t>
  </si>
  <si>
    <t>Private Placement</t>
  </si>
  <si>
    <t>Shares issued in private placement, Value</t>
  </si>
  <si>
    <t>Debt instrument interest rate</t>
  </si>
  <si>
    <t>10.00%</t>
  </si>
  <si>
    <t>Common stock shares issued</t>
  </si>
  <si>
    <t>Note 4 - Shareholders' Deficit (Details) - USD ($)</t>
  </si>
  <si>
    <t>Jul. 31, 2015</t>
  </si>
  <si>
    <t>Jun. 30, 2013</t>
  </si>
  <si>
    <t>Revaluation of shares based on low trading volume</t>
  </si>
  <si>
    <t>Share issued for service rendered, shares</t>
  </si>
  <si>
    <t>Conversion into common stock</t>
  </si>
  <si>
    <t>Accrued interest</t>
  </si>
  <si>
    <t>Note 5 - Related Party Transactions (Details) - USD ($)</t>
  </si>
  <si>
    <t>Related Party Transactions</t>
  </si>
  <si>
    <t>Related party advances</t>
  </si>
  <si>
    <t>Related party advances paid back during period</t>
  </si>
  <si>
    <t>Short term advances due to related party</t>
  </si>
  <si>
    <t>Increase (Decrease) in note payables due</t>
  </si>
  <si>
    <t>Note 6 - Fair Value Measurements - Balances of Liabilities Measured At Fair Value (Details)</t>
  </si>
  <si>
    <t>Quoted Prices In Active Markets For Identical Assets (Level1)</t>
  </si>
  <si>
    <t>SignificantOtherObservableInputs (Level2)</t>
  </si>
  <si>
    <t>SignificantOtherUnobservableInputs (Level3)</t>
  </si>
  <si>
    <t>Total Derivative Liability</t>
  </si>
  <si>
    <t>Note 6 - Fair Value Measurements - Changes in the Liabilities With Significant Unobservable Inputs (Details) - USD ($)</t>
  </si>
  <si>
    <t>Liabilities With Significant Unobservable Inputs</t>
  </si>
  <si>
    <t>Issuance of debt</t>
  </si>
  <si>
    <t>Change in estimated fair value</t>
  </si>
  <si>
    <t>Note 7- Subsequent Events (Details) - USD ($)</t>
  </si>
  <si>
    <t>Aug. 14, 2015</t>
  </si>
  <si>
    <t>Subsequent Event</t>
  </si>
  <si>
    <t>Shares issued as a part of notes payable</t>
  </si>
  <si>
    <t>Note converted to shares, amount</t>
  </si>
  <si>
    <t>Note converted to shares, shares</t>
  </si>
  <si>
    <t>Shares issued in extensino agreement on note pay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817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1289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29</v>
      </c>
    </row>
    <row spans="1:2" r="4">
      <c t="s" s="4" r="A4">
        <v>147</v>
      </c>
      <c t="s" s="4" r="B4">
        <v>148</v>
      </c>
    </row>
    <row spans="1:2" r="5">
      <c t="s" s="4" r="A5">
        <v>149</v>
      </c>
      <c t="s" s="4" r="B5">
        <v>150</v>
      </c>
    </row>
    <row spans="1:2" r="6">
      <c t="s" s="4" r="A6">
        <v>151</v>
      </c>
      <c t="s" s="4" r="B6">
        <v>152</v>
      </c>
    </row>
    <row spans="1:2" r="7">
      <c t="s" s="4" r="A7">
        <v>153</v>
      </c>
      <c t="s" s="4" r="B7">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32</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35</v>
      </c>
    </row>
    <row spans="1:2" r="4">
      <c t="s" s="4" r="A4">
        <v>159</v>
      </c>
      <c t="s" s="4" r="B4">
        <v>160</v>
      </c>
    </row>
    <row spans="1:2" r="5">
      <c t="s" s="4" r="A5">
        <v>161</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44</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172</v>
      </c>
      <c t="s" s="2" r="B1">
        <v>1</v>
      </c>
    </row>
    <row spans="1:2" r="2">
      <c t="s" s="2" r="B2">
        <v>173</v>
      </c>
    </row>
    <row spans="1:2" r="3">
      <c t="s" s="3" r="A3">
        <v>174</v>
      </c>
    </row>
    <row spans="1:2" r="4">
      <c t="s" s="4" r="A4">
        <v>175</v>
      </c>
      <c t="n" s="7" r="B4">
        <v>40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76</v>
      </c>
      <c t="s" s="2" r="B1">
        <v>2</v>
      </c>
      <c t="s" s="2" r="C1">
        <v>23</v>
      </c>
    </row>
    <row spans="1:3" r="2">
      <c t="s" s="3" r="A2">
        <v>177</v>
      </c>
    </row>
    <row spans="1:3" r="3">
      <c t="s" s="4" r="A3">
        <v>178</v>
      </c>
      <c t="n" s="7" r="B3">
        <v>74403</v>
      </c>
      <c t="n" s="7" r="C3">
        <v>74403</v>
      </c>
    </row>
    <row spans="1:3" r="4">
      <c t="s" s="4" r="A4">
        <v>179</v>
      </c>
      <c t="n" s="5" r="B4">
        <v>39082</v>
      </c>
      <c t="n" s="5" r="C4">
        <v>31802</v>
      </c>
    </row>
    <row spans="1:3" r="5">
      <c t="s" s="4" r="A5">
        <v>180</v>
      </c>
      <c t="n" s="5" r="B5">
        <v>35321</v>
      </c>
      <c t="n" s="5" r="C5">
        <v>42601</v>
      </c>
    </row>
    <row spans="1:3" r="6">
      <c t="s" s="4" r="A6">
        <v>181</v>
      </c>
    </row>
    <row spans="1:3" r="7">
      <c t="s" s="3" r="A7">
        <v>177</v>
      </c>
    </row>
    <row spans="1:3" r="8">
      <c t="s" s="4" r="A8">
        <v>178</v>
      </c>
      <c t="n" s="5" r="B8">
        <v>5000</v>
      </c>
      <c t="n" s="5" r="C8">
        <v>5000</v>
      </c>
    </row>
    <row spans="1:3" r="9">
      <c t="s" s="4" r="A9">
        <v>182</v>
      </c>
    </row>
    <row spans="1:3" r="10">
      <c t="s" s="3" r="A10">
        <v>177</v>
      </c>
    </row>
    <row spans="1:3" r="11">
      <c t="s" s="4" r="A11">
        <v>178</v>
      </c>
      <c t="n" s="5" r="B11">
        <v>64458</v>
      </c>
      <c t="n" s="5" r="C11">
        <v>64458</v>
      </c>
    </row>
    <row spans="1:3" r="12">
      <c t="s" s="4" r="A12">
        <v>183</v>
      </c>
    </row>
    <row spans="1:3" r="13">
      <c t="s" s="3" r="A13">
        <v>177</v>
      </c>
    </row>
    <row spans="1:3" r="14">
      <c t="s" s="4" r="A14">
        <v>178</v>
      </c>
      <c t="n" s="7" r="B14">
        <v>4945</v>
      </c>
      <c t="n" s="7" r="C14">
        <v>49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84</v>
      </c>
      <c t="s" s="2" r="B1">
        <v>1</v>
      </c>
      <c t="s" s="2" r="C1">
        <v>185</v>
      </c>
    </row>
    <row spans="1:3" r="2">
      <c t="s" s="2" r="B2">
        <v>2</v>
      </c>
      <c t="s" s="2" r="C2">
        <v>23</v>
      </c>
    </row>
    <row spans="1:3" r="3">
      <c t="s" s="3" r="A3">
        <v>135</v>
      </c>
    </row>
    <row spans="1:3" r="4">
      <c t="s" s="4" r="A4">
        <v>186</v>
      </c>
      <c t="n" s="7" r="B4">
        <v>340500</v>
      </c>
      <c t="n" s="7" r="C4">
        <v>935500</v>
      </c>
    </row>
    <row spans="1:3" r="5">
      <c t="s" s="4" r="A5">
        <v>187</v>
      </c>
      <c t="n" s="5" r="B5">
        <v>-295915</v>
      </c>
      <c t="n" s="5" r="C5">
        <v>-268156</v>
      </c>
    </row>
    <row spans="1:3" r="6">
      <c t="s" s="4" r="A6">
        <v>188</v>
      </c>
      <c t="n" s="5" r="B6">
        <v>-135920</v>
      </c>
      <c t="n" s="5" r="C6">
        <v>-2391</v>
      </c>
    </row>
    <row spans="1:3" r="7">
      <c t="s" s="4" r="A7">
        <v>189</v>
      </c>
      <c t="n" s="5" r="B7">
        <v>1286081</v>
      </c>
      <c t="n" s="5" r="C7">
        <v>1375025</v>
      </c>
    </row>
    <row spans="1:3" r="8">
      <c t="s" s="4" r="A8">
        <v>190</v>
      </c>
      <c t="n" s="5" r="B8">
        <v>341000</v>
      </c>
      <c t="n" s="5" r="C8">
        <v>291000</v>
      </c>
    </row>
    <row spans="1:3" r="9">
      <c t="s" s="4" r="A9">
        <v>191</v>
      </c>
      <c t="n" s="7" r="B9">
        <v>945081</v>
      </c>
      <c t="n" s="7" r="C9">
        <v>10840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396</v>
      </c>
      <c t="n" s="7" r="C3">
        <v>988</v>
      </c>
    </row>
    <row spans="1:3" r="4">
      <c t="s" s="4" r="A4">
        <v>26</v>
      </c>
      <c t="n" s="5" r="B4">
        <v>0</v>
      </c>
      <c t="n" s="5" r="C4">
        <v>2000</v>
      </c>
    </row>
    <row spans="1:3" r="5">
      <c t="s" s="4" r="A5">
        <v>27</v>
      </c>
      <c t="n" s="5" r="B5">
        <v>18396</v>
      </c>
      <c t="n" s="5" r="C5">
        <v>2988</v>
      </c>
    </row>
    <row spans="1:3" r="6">
      <c t="s" s="4" r="A6">
        <v>28</v>
      </c>
      <c t="n" s="5" r="B6">
        <v>35321</v>
      </c>
      <c t="n" s="5" r="C6">
        <v>42601</v>
      </c>
    </row>
    <row spans="1:3" r="7">
      <c t="s" s="4" r="A7">
        <v>29</v>
      </c>
      <c t="n" s="5" r="B7">
        <v>53717</v>
      </c>
      <c t="n" s="5" r="C7">
        <v>45589</v>
      </c>
    </row>
    <row spans="1:3" r="8">
      <c t="s" s="3" r="A8">
        <v>30</v>
      </c>
    </row>
    <row spans="1:3" r="9">
      <c t="s" s="4" r="A9">
        <v>31</v>
      </c>
      <c t="n" s="5" r="B9">
        <v>3757427</v>
      </c>
      <c t="n" s="5" r="C9">
        <v>3167346</v>
      </c>
    </row>
    <row spans="1:3" r="10">
      <c t="s" s="4" r="A10">
        <v>32</v>
      </c>
      <c t="n" s="5" r="B10">
        <v>61255</v>
      </c>
      <c t="n" s="5" r="C10">
        <v>900</v>
      </c>
    </row>
    <row spans="1:3" r="11">
      <c t="s" s="4" r="A11">
        <v>33</v>
      </c>
      <c t="n" s="5" r="B11">
        <v>945081</v>
      </c>
      <c t="n" s="5" r="C11">
        <v>1084025</v>
      </c>
    </row>
    <row spans="1:3" r="12">
      <c t="s" s="4" r="A12">
        <v>34</v>
      </c>
      <c t="n" s="5" r="B12">
        <v>341000</v>
      </c>
      <c t="n" s="5" r="C12">
        <v>291000</v>
      </c>
    </row>
    <row spans="1:3" r="13">
      <c t="s" s="4" r="A13">
        <v>35</v>
      </c>
      <c t="n" s="5" r="B13">
        <v>157194</v>
      </c>
      <c t="n" s="5" r="C13">
        <v>0</v>
      </c>
    </row>
    <row spans="1:3" r="14">
      <c t="s" s="4" r="A14">
        <v>36</v>
      </c>
      <c t="n" s="5" r="B14">
        <v>11852</v>
      </c>
      <c t="n" s="5" r="C14">
        <v>11677</v>
      </c>
    </row>
    <row spans="1:3" r="15">
      <c t="s" s="4" r="A15">
        <v>37</v>
      </c>
      <c t="n" s="5" r="B15">
        <v>5273809</v>
      </c>
      <c t="n" s="5" r="C15">
        <v>4554948</v>
      </c>
    </row>
    <row spans="1:3" r="16">
      <c t="s" s="4" r="A16">
        <v>38</v>
      </c>
      <c t="n" s="5" r="B16">
        <v>22676</v>
      </c>
      <c t="n" s="5" r="C16">
        <v>28646</v>
      </c>
    </row>
    <row spans="1:3" r="17">
      <c t="s" s="4" r="A17">
        <v>39</v>
      </c>
      <c t="n" s="5" r="B17">
        <v>155000</v>
      </c>
      <c t="n" s="5" r="C17">
        <v>155000</v>
      </c>
    </row>
    <row spans="1:3" r="18">
      <c t="s" s="4" r="A18">
        <v>40</v>
      </c>
      <c t="n" s="5" r="B18">
        <v>5451485</v>
      </c>
      <c t="n" s="5" r="C18">
        <v>4738594</v>
      </c>
    </row>
    <row spans="1:3" r="19">
      <c t="s" s="3" r="A19">
        <v>41</v>
      </c>
    </row>
    <row spans="1:3" r="20">
      <c t="s" s="4" r="A20">
        <v>42</v>
      </c>
      <c t="n" s="5" r="B20">
        <v>0</v>
      </c>
      <c t="n" s="5" r="C20">
        <v>0</v>
      </c>
    </row>
    <row spans="1:3" r="21">
      <c t="s" s="4" r="A21">
        <v>43</v>
      </c>
      <c t="n" s="5" r="B21">
        <v>9860</v>
      </c>
      <c t="n" s="5" r="C21">
        <v>8143</v>
      </c>
    </row>
    <row spans="1:3" r="22">
      <c t="s" s="4" r="A22">
        <v>44</v>
      </c>
      <c t="n" s="5" r="B22">
        <v>1924694</v>
      </c>
      <c t="n" s="5" r="C22">
        <v>1593297</v>
      </c>
    </row>
    <row spans="1:3" r="23">
      <c t="s" s="4" r="A23">
        <v>45</v>
      </c>
      <c t="n" s="5" r="B23">
        <v>-1570</v>
      </c>
      <c t="n" s="5" r="C23">
        <v>-1570</v>
      </c>
    </row>
    <row spans="1:3" r="24">
      <c t="s" s="4" r="A24">
        <v>46</v>
      </c>
      <c t="n" s="5" r="B24">
        <v>-7330752</v>
      </c>
      <c t="n" s="5" r="C24">
        <v>-6292875</v>
      </c>
    </row>
    <row spans="1:3" r="25">
      <c t="s" s="4" r="A25">
        <v>47</v>
      </c>
      <c t="n" s="5" r="B25">
        <v>-5397768</v>
      </c>
      <c t="n" s="5" r="C25">
        <v>-4693005</v>
      </c>
    </row>
    <row spans="1:3" r="26">
      <c t="s" s="4" r="A26">
        <v>48</v>
      </c>
      <c t="n" s="7" r="B26">
        <v>53717</v>
      </c>
      <c t="n" s="7" r="C26">
        <v>45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192</v>
      </c>
      <c t="s" s="2" r="B1">
        <v>116</v>
      </c>
    </row>
    <row spans="1:2" r="2">
      <c t="s" s="3" r="A2">
        <v>135</v>
      </c>
    </row>
    <row spans="1:2" r="3">
      <c t="s" s="4" r="A3">
        <v>193</v>
      </c>
      <c t="s" s="4" r="B3">
        <v>194</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n" s="7" r="B9">
        <v>0</v>
      </c>
    </row>
    <row spans="1:2" r="10">
      <c t="s" s="4" r="A10">
        <v>206</v>
      </c>
      <c t="s" s="4" r="B10">
        <v>207</v>
      </c>
    </row>
    <row spans="1:2" r="11">
      <c t="s" s="4" r="A11">
        <v>208</v>
      </c>
      <c t="n" s="7" r="B11">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9</v>
      </c>
      <c t="s" s="2" r="B1">
        <v>1</v>
      </c>
    </row>
    <row spans="1:3" r="2">
      <c t="s" s="2" r="B2">
        <v>2</v>
      </c>
      <c t="s" s="2" r="C2">
        <v>23</v>
      </c>
    </row>
    <row spans="1:3" r="3">
      <c t="s" s="4" r="A3">
        <v>210</v>
      </c>
      <c t="n" s="7" r="B3">
        <v>157194</v>
      </c>
      <c t="n" s="7" r="C3">
        <v>0</v>
      </c>
    </row>
    <row spans="1:3" r="4">
      <c t="s" s="4" r="A4">
        <v>211</v>
      </c>
    </row>
    <row spans="1:3" r="5">
      <c t="s" s="4" r="A5">
        <v>212</v>
      </c>
      <c t="n" s="5" r="B5">
        <v>186640</v>
      </c>
    </row>
    <row spans="1:3" r="6">
      <c t="s" s="4" r="A6">
        <v>213</v>
      </c>
    </row>
    <row spans="1:3" r="7">
      <c t="s" s="4" r="A7">
        <v>212</v>
      </c>
      <c t="n" s="7" r="B7">
        <v>-294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3</v>
      </c>
    </row>
    <row spans="1:3" r="2">
      <c t="s" s="3" r="A2">
        <v>215</v>
      </c>
    </row>
    <row spans="1:3" r="3">
      <c t="s" s="4" r="A3">
        <v>216</v>
      </c>
      <c t="n" s="7" r="B3">
        <v>11852</v>
      </c>
    </row>
    <row spans="1:3" r="4">
      <c t="s" s="4" r="A4">
        <v>217</v>
      </c>
      <c t="n" s="5" r="B4">
        <v>12211</v>
      </c>
    </row>
    <row spans="1:3" r="5">
      <c t="s" s="4" r="A5">
        <v>218</v>
      </c>
      <c t="n" s="5" r="B5">
        <v>10465</v>
      </c>
    </row>
    <row spans="1:3" r="6">
      <c t="s" s="4" r="A6">
        <v>219</v>
      </c>
      <c t="n" s="5" r="B6">
        <v>0</v>
      </c>
    </row>
    <row spans="1:3" r="7">
      <c t="s" s="4" r="A7">
        <v>116</v>
      </c>
      <c t="n" s="5" r="B7">
        <v>34528</v>
      </c>
    </row>
    <row spans="1:3" r="8">
      <c t="s" s="4" r="A8">
        <v>220</v>
      </c>
      <c t="n" s="5" r="B8">
        <v>11852</v>
      </c>
      <c t="n" s="7" r="C8">
        <v>11677</v>
      </c>
    </row>
    <row spans="1:3" r="9">
      <c t="s" s="4" r="A9">
        <v>221</v>
      </c>
      <c t="n" s="7" r="B9">
        <v>22676</v>
      </c>
      <c t="n" s="7" r="C9">
        <v>286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5"/>
  </cols>
  <sheetData>
    <row spans="1:6" r="1">
      <c t="s" s="1" r="A1">
        <v>222</v>
      </c>
      <c t="s" s="2" r="B1">
        <v>223</v>
      </c>
      <c t="s" s="2" r="E1">
        <v>224</v>
      </c>
      <c t="s" s="2" r="F1">
        <v>1</v>
      </c>
    </row>
    <row spans="1:6" r="2">
      <c t="s" s="2" r="B2">
        <v>225</v>
      </c>
      <c t="s" s="2" r="C2">
        <v>226</v>
      </c>
      <c t="s" s="2" r="D2">
        <v>227</v>
      </c>
      <c t="s" s="2" r="E2">
        <v>228</v>
      </c>
      <c t="s" s="2" r="F2">
        <v>2</v>
      </c>
    </row>
    <row spans="1:6" r="3">
      <c t="s" s="3" r="A3">
        <v>229</v>
      </c>
    </row>
    <row spans="1:6" r="4">
      <c t="s" s="4" r="A4">
        <v>230</v>
      </c>
      <c t="n" s="7" r="E4">
        <v>264000</v>
      </c>
      <c t="n" s="7" r="F4">
        <v>186640</v>
      </c>
    </row>
    <row spans="1:6" r="5">
      <c t="s" s="4" r="A5">
        <v>231</v>
      </c>
      <c t="n" s="7" r="F5">
        <v>302500</v>
      </c>
    </row>
    <row spans="1:6" r="6">
      <c t="s" s="4" r="A6">
        <v>232</v>
      </c>
    </row>
    <row spans="1:6" r="7">
      <c t="s" s="3" r="A7">
        <v>229</v>
      </c>
    </row>
    <row spans="1:6" r="8">
      <c t="s" s="4" r="A8">
        <v>233</v>
      </c>
      <c t="n" s="7" r="B8">
        <v>500000</v>
      </c>
      <c t="n" s="7" r="C8">
        <v>500000</v>
      </c>
      <c t="n" s="7" r="D8">
        <v>500000</v>
      </c>
    </row>
    <row spans="1:6" r="9">
      <c t="s" s="4" r="A9">
        <v>234</v>
      </c>
      <c t="s" s="4" r="B9">
        <v>235</v>
      </c>
      <c t="s" s="4" r="C9">
        <v>235</v>
      </c>
      <c t="s" s="4" r="D9">
        <v>235</v>
      </c>
    </row>
    <row spans="1:6" r="10">
      <c t="s" s="4" r="A10">
        <v>236</v>
      </c>
      <c t="n" s="5" r="B10">
        <v>50000</v>
      </c>
      <c t="n" s="5" r="C10">
        <v>50000</v>
      </c>
      <c t="n" s="5" r="D10">
        <v>125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5"/>
    <col customWidth="1" max="6" min="6" width="16"/>
  </cols>
  <sheetData>
    <row spans="1:6" r="1">
      <c t="s" s="1" r="A1">
        <v>237</v>
      </c>
      <c t="s" s="2" r="B1">
        <v>223</v>
      </c>
      <c t="s" s="2" r="C1">
        <v>224</v>
      </c>
      <c t="s" s="2" r="D1">
        <v>62</v>
      </c>
      <c t="s" s="2" r="E1">
        <v>1</v>
      </c>
      <c t="s" s="2" r="F1">
        <v>185</v>
      </c>
    </row>
    <row spans="1:6" r="2">
      <c t="s" s="2" r="B2">
        <v>238</v>
      </c>
      <c t="s" s="2" r="C2">
        <v>228</v>
      </c>
      <c t="s" s="2" r="D2">
        <v>239</v>
      </c>
      <c t="s" s="2" r="E2">
        <v>2</v>
      </c>
      <c t="s" s="2" r="F2">
        <v>23</v>
      </c>
    </row>
    <row spans="1:6" r="3">
      <c t="s" s="3" r="A3">
        <v>138</v>
      </c>
    </row>
    <row spans="1:6" r="4">
      <c t="s" s="4" r="A4">
        <v>240</v>
      </c>
      <c t="n" s="10" r="D4">
        <v>0.001</v>
      </c>
    </row>
    <row spans="1:6" r="5">
      <c t="s" s="4" r="A5">
        <v>121</v>
      </c>
      <c t="n" s="7" r="E5">
        <v>4251</v>
      </c>
    </row>
    <row spans="1:6" r="6">
      <c t="s" s="4" r="A6">
        <v>241</v>
      </c>
      <c t="n" s="5" r="C6">
        <v>1020000</v>
      </c>
      <c t="n" s="5" r="D6">
        <v>4249286</v>
      </c>
    </row>
    <row spans="1:6" r="7">
      <c t="s" s="4" r="A7">
        <v>122</v>
      </c>
      <c t="n" s="7" r="E7">
        <v>505</v>
      </c>
    </row>
    <row spans="1:6" r="8">
      <c t="s" s="4" r="A8">
        <v>123</v>
      </c>
      <c t="n" s="5" r="B8">
        <v>900000</v>
      </c>
      <c t="n" s="5" r="E8">
        <v>505000</v>
      </c>
    </row>
    <row spans="1:6" r="9">
      <c t="s" s="4" r="A9">
        <v>125</v>
      </c>
      <c t="n" s="5" r="C9">
        <v>100000</v>
      </c>
      <c t="n" s="5" r="E9">
        <v>12200592</v>
      </c>
    </row>
    <row spans="1:6" r="10">
      <c t="s" s="4" r="A10">
        <v>242</v>
      </c>
      <c t="n" s="7" r="E10">
        <v>-295915</v>
      </c>
      <c t="n" s="7" r="F10">
        <v>-268156</v>
      </c>
    </row>
    <row spans="1:6" r="11">
      <c t="s" s="4" r="A11">
        <v>243</v>
      </c>
      <c t="n" s="7" r="E11">
        <v>32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44</v>
      </c>
      <c t="s" s="2" r="B1">
        <v>1</v>
      </c>
    </row>
    <row spans="1:3" r="2">
      <c t="s" s="2" r="B2">
        <v>2</v>
      </c>
      <c t="s" s="2" r="C2">
        <v>23</v>
      </c>
    </row>
    <row spans="1:3" r="3">
      <c t="s" s="3" r="A3">
        <v>245</v>
      </c>
    </row>
    <row spans="1:3" r="4">
      <c t="s" s="4" r="A4">
        <v>246</v>
      </c>
      <c t="n" s="7" r="B4">
        <v>18305</v>
      </c>
    </row>
    <row spans="1:3" r="5">
      <c t="s" s="4" r="A5">
        <v>247</v>
      </c>
      <c t="n" s="5" r="B5">
        <v>12350</v>
      </c>
    </row>
    <row spans="1:3" r="6">
      <c t="s" s="4" r="A6">
        <v>248</v>
      </c>
      <c t="n" s="5" r="B6">
        <v>6855</v>
      </c>
    </row>
    <row spans="1:3" r="7">
      <c t="s" s="4" r="A7">
        <v>34</v>
      </c>
      <c t="n" s="5" r="B7">
        <v>341000</v>
      </c>
      <c t="n" s="7" r="C7">
        <v>291000</v>
      </c>
    </row>
    <row spans="1:3" r="8">
      <c t="s" s="4" r="A8">
        <v>249</v>
      </c>
      <c t="n" s="7" r="B8">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50</v>
      </c>
      <c t="s" s="2" r="B1">
        <v>173</v>
      </c>
    </row>
    <row spans="1:2" r="2">
      <c t="s" s="4" r="A2">
        <v>251</v>
      </c>
    </row>
    <row spans="1:2" r="3">
      <c t="s" s="4" r="A3">
        <v>35</v>
      </c>
      <c t="n" s="7" r="B3">
        <v>0</v>
      </c>
    </row>
    <row spans="1:2" r="4">
      <c t="s" s="4" r="A4">
        <v>116</v>
      </c>
      <c t="n" s="5" r="B4">
        <v>0</v>
      </c>
    </row>
    <row spans="1:2" r="5">
      <c t="s" s="4" r="A5">
        <v>252</v>
      </c>
    </row>
    <row spans="1:2" r="6">
      <c t="s" s="4" r="A6">
        <v>35</v>
      </c>
      <c t="n" s="5" r="B6">
        <v>0</v>
      </c>
    </row>
    <row spans="1:2" r="7">
      <c t="s" s="4" r="A7">
        <v>116</v>
      </c>
      <c t="n" s="5" r="B7">
        <v>0</v>
      </c>
    </row>
    <row spans="1:2" r="8">
      <c t="s" s="4" r="A8">
        <v>253</v>
      </c>
    </row>
    <row spans="1:2" r="9">
      <c t="s" s="4" r="A9">
        <v>35</v>
      </c>
      <c t="n" s="5" r="B9">
        <v>157194</v>
      </c>
    </row>
    <row spans="1:2" r="10">
      <c t="s" s="4" r="A10">
        <v>116</v>
      </c>
      <c t="n" s="5" r="B10">
        <v>157194</v>
      </c>
    </row>
    <row spans="1:2" r="11">
      <c t="s" s="4" r="A11">
        <v>254</v>
      </c>
    </row>
    <row spans="1:2" r="12">
      <c t="s" s="4" r="A12">
        <v>35</v>
      </c>
      <c t="n" s="5" r="B12">
        <v>157194</v>
      </c>
    </row>
    <row spans="1:2" r="13">
      <c t="s" s="4" r="A13">
        <v>116</v>
      </c>
      <c t="n" s="7" r="B13">
        <v>1571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5</v>
      </c>
      <c t="s" s="2" r="B1">
        <v>224</v>
      </c>
      <c t="s" s="2" r="C1">
        <v>1</v>
      </c>
    </row>
    <row spans="1:4" r="2">
      <c t="s" s="2" r="B2">
        <v>228</v>
      </c>
      <c t="s" s="2" r="C2">
        <v>2</v>
      </c>
      <c t="s" s="2" r="D2">
        <v>23</v>
      </c>
    </row>
    <row spans="1:4" r="3">
      <c t="s" s="3" r="A3">
        <v>144</v>
      </c>
    </row>
    <row spans="1:4" r="4">
      <c t="s" s="4" r="A4">
        <v>256</v>
      </c>
      <c t="n" s="7" r="C4">
        <v>157194</v>
      </c>
      <c t="n" s="7" r="D4">
        <v>0</v>
      </c>
    </row>
    <row spans="1:4" r="5">
      <c t="s" s="4" r="A5">
        <v>257</v>
      </c>
      <c t="n" s="7" r="B5">
        <v>264000</v>
      </c>
      <c t="n" s="5" r="C5">
        <v>186640</v>
      </c>
    </row>
    <row spans="1:4" r="6">
      <c t="s" s="4" r="A6">
        <v>258</v>
      </c>
      <c t="n" s="7" r="C6">
        <v>-294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 customWidth="1" max="5" min="5" width="15"/>
    <col customWidth="1" max="6" min="6" width="14"/>
    <col customWidth="1" max="7" min="7" width="14"/>
  </cols>
  <sheetData>
    <row spans="1:7" r="1">
      <c t="s" s="1" r="A1">
        <v>259</v>
      </c>
      <c t="s" s="2" r="B1">
        <v>223</v>
      </c>
      <c t="s" s="2" r="C1">
        <v>224</v>
      </c>
      <c t="s" s="2" r="D1">
        <v>62</v>
      </c>
      <c t="s" s="2" r="E1">
        <v>1</v>
      </c>
    </row>
    <row spans="1:7" r="2">
      <c t="s" s="2" r="B2">
        <v>238</v>
      </c>
      <c t="s" s="2" r="C2">
        <v>228</v>
      </c>
      <c t="s" s="2" r="D2">
        <v>239</v>
      </c>
      <c t="s" s="2" r="E2">
        <v>2</v>
      </c>
      <c t="s" s="2" r="F2">
        <v>260</v>
      </c>
      <c t="s" s="2" r="G2">
        <v>23</v>
      </c>
    </row>
    <row spans="1:7" r="3">
      <c t="s" s="3" r="A3">
        <v>261</v>
      </c>
    </row>
    <row spans="1:7" r="4">
      <c t="s" s="4" r="A4">
        <v>230</v>
      </c>
      <c t="n" s="7" r="C4">
        <v>264000</v>
      </c>
      <c t="n" s="7" r="E4">
        <v>186640</v>
      </c>
    </row>
    <row spans="1:7" r="5">
      <c t="s" s="4" r="A5">
        <v>262</v>
      </c>
      <c t="n" s="5" r="C5">
        <v>100000</v>
      </c>
      <c t="n" s="5" r="E5">
        <v>12200592</v>
      </c>
    </row>
    <row spans="1:7" r="6">
      <c t="s" s="4" r="A6">
        <v>263</v>
      </c>
      <c t="n" s="7" r="B6">
        <v>100000</v>
      </c>
    </row>
    <row spans="1:7" r="7">
      <c t="s" s="4" r="A7">
        <v>264</v>
      </c>
      <c t="n" s="5" r="B7">
        <v>900000</v>
      </c>
      <c t="n" s="5" r="E7">
        <v>505000</v>
      </c>
    </row>
    <row spans="1:7" r="8">
      <c t="s" s="4" r="A8">
        <v>121</v>
      </c>
      <c t="n" s="7" r="E8">
        <v>4251</v>
      </c>
    </row>
    <row spans="1:7" r="9">
      <c t="s" s="4" r="A9">
        <v>241</v>
      </c>
      <c t="n" s="5" r="C9">
        <v>1020000</v>
      </c>
      <c t="n" s="5" r="D9">
        <v>4249286</v>
      </c>
    </row>
    <row spans="1:7" r="10">
      <c t="s" s="4" r="A10">
        <v>265</v>
      </c>
      <c t="n" s="5" r="F10">
        <v>250000</v>
      </c>
    </row>
    <row spans="1:7" r="11">
      <c t="s" s="4" r="A11">
        <v>59</v>
      </c>
      <c t="n" s="5" r="C11">
        <v>101289580</v>
      </c>
      <c t="n" s="5" r="G11">
        <v>814259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9</v>
      </c>
      <c t="s" s="2" r="B1">
        <v>2</v>
      </c>
      <c t="s" s="2" r="C1">
        <v>23</v>
      </c>
    </row>
    <row spans="1:3" r="2">
      <c t="s" s="3" r="A2">
        <v>50</v>
      </c>
    </row>
    <row spans="1:3" r="3">
      <c t="s" s="4" r="A3">
        <v>51</v>
      </c>
      <c t="n" s="8" r="B3">
        <v>0.0001</v>
      </c>
      <c t="n" s="8" r="C3">
        <v>0.0001</v>
      </c>
    </row>
    <row spans="1:3" r="4">
      <c t="s" s="4" r="A4">
        <v>52</v>
      </c>
      <c t="n" s="5" r="B4">
        <v>1000000</v>
      </c>
      <c t="n" s="5" r="C4">
        <v>1000000</v>
      </c>
    </row>
    <row spans="1:3" r="5">
      <c t="s" s="4" r="A5">
        <v>53</v>
      </c>
      <c t="n" s="5" r="B5">
        <v>1000</v>
      </c>
      <c t="n" s="5" r="C5">
        <v>1000</v>
      </c>
    </row>
    <row spans="1:3" r="6">
      <c t="s" s="4" r="A6">
        <v>54</v>
      </c>
      <c t="n" s="5" r="B6">
        <v>1000</v>
      </c>
      <c t="n" s="5" r="C6">
        <v>1000</v>
      </c>
    </row>
    <row spans="1:3" r="7">
      <c t="s" s="3" r="A7">
        <v>55</v>
      </c>
    </row>
    <row spans="1:3" r="8">
      <c t="s" s="4" r="A8">
        <v>56</v>
      </c>
      <c t="n" s="8" r="B8">
        <v>0.0001</v>
      </c>
      <c t="n" s="8" r="C8">
        <v>0.0001</v>
      </c>
    </row>
    <row spans="1:3" r="9">
      <c t="s" s="4" r="A9">
        <v>57</v>
      </c>
      <c t="n" s="5" r="B9">
        <v>250000000</v>
      </c>
      <c t="n" s="5" r="C9">
        <v>250000000</v>
      </c>
    </row>
    <row spans="1:3" r="10">
      <c t="s" s="4" r="A10">
        <v>58</v>
      </c>
      <c t="n" s="5" r="B10">
        <v>98603610</v>
      </c>
      <c t="n" s="5" r="C10">
        <v>81425957</v>
      </c>
    </row>
    <row spans="1:3" r="11">
      <c t="s" s="4" r="A11">
        <v>59</v>
      </c>
      <c t="n" s="5" r="C11">
        <v>81425957</v>
      </c>
    </row>
    <row spans="1:3" r="12">
      <c t="s" s="4" r="A12">
        <v>60</v>
      </c>
      <c t="n" s="7" r="B12">
        <v>135920</v>
      </c>
      <c t="n" s="7" r="C12">
        <v>23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920</v>
      </c>
      <c t="n" s="7" r="C4">
        <v>16422</v>
      </c>
      <c t="n" s="7" r="D4">
        <v>4665</v>
      </c>
      <c t="n" s="7" r="E4">
        <v>34181</v>
      </c>
    </row>
    <row spans="1:5" r="5">
      <c t="s" s="4" r="A5">
        <v>66</v>
      </c>
      <c t="n" s="5" r="B5">
        <v>1338</v>
      </c>
      <c t="n" s="5" r="C5">
        <v>5910</v>
      </c>
      <c t="n" s="5" r="D5">
        <v>2162</v>
      </c>
      <c t="n" s="5" r="E5">
        <v>14358</v>
      </c>
    </row>
    <row spans="1:5" r="6">
      <c t="s" s="4" r="A6">
        <v>67</v>
      </c>
      <c t="n" s="5" r="B6">
        <v>582</v>
      </c>
      <c t="n" s="5" r="C6">
        <v>10512</v>
      </c>
      <c t="n" s="5" r="D6">
        <v>2503</v>
      </c>
      <c t="n" s="5" r="E6">
        <v>19823</v>
      </c>
    </row>
    <row spans="1:5" r="7">
      <c t="s" s="4" r="A7">
        <v>68</v>
      </c>
      <c t="n" s="5" r="B7">
        <v>494266</v>
      </c>
      <c t="n" s="5" r="C7">
        <v>836871</v>
      </c>
      <c t="n" s="5" r="D7">
        <v>927820</v>
      </c>
      <c t="n" s="5" r="E7">
        <v>1413306</v>
      </c>
    </row>
    <row spans="1:5" r="8">
      <c t="s" s="4" r="A8">
        <v>69</v>
      </c>
      <c t="n" s="5" r="B8">
        <v>-493684</v>
      </c>
      <c t="n" s="5" r="C8">
        <v>-826359</v>
      </c>
      <c t="n" s="5" r="D8">
        <v>-925317</v>
      </c>
      <c t="n" s="5" r="E8">
        <v>-1393483</v>
      </c>
    </row>
    <row spans="1:5" r="9">
      <c t="s" s="3" r="A9">
        <v>70</v>
      </c>
    </row>
    <row spans="1:5" r="10">
      <c t="s" s="4" r="A10">
        <v>71</v>
      </c>
      <c t="n" s="5" r="B10">
        <v>0</v>
      </c>
      <c t="n" s="5" r="C10">
        <v>649800</v>
      </c>
      <c t="n" s="5" r="D10">
        <v>0</v>
      </c>
      <c t="n" s="5" r="E10">
        <v>650335</v>
      </c>
    </row>
    <row spans="1:5" r="11">
      <c t="s" s="4" r="A11">
        <v>72</v>
      </c>
      <c t="n" s="5" r="B11">
        <v>-3521</v>
      </c>
      <c t="n" s="5" r="C11">
        <v>0</v>
      </c>
      <c t="n" s="5" r="D11">
        <v>-3521</v>
      </c>
      <c t="n" s="5" r="E11">
        <v>0</v>
      </c>
    </row>
    <row spans="1:5" r="12">
      <c t="s" s="4" r="A12">
        <v>73</v>
      </c>
      <c t="n" s="5" r="B12">
        <v>29446</v>
      </c>
      <c t="n" s="5" r="C12">
        <v>0</v>
      </c>
      <c t="n" s="5" r="D12">
        <v>29446</v>
      </c>
      <c t="n" s="5" r="E12">
        <v>0</v>
      </c>
    </row>
    <row spans="1:5" r="13">
      <c t="s" s="4" r="A13">
        <v>74</v>
      </c>
      <c t="n" s="5" r="B13">
        <v>-89964</v>
      </c>
      <c t="n" s="5" r="C13">
        <v>-26125</v>
      </c>
      <c t="n" s="5" r="D13">
        <v>-138486</v>
      </c>
      <c t="n" s="5" r="E13">
        <v>-88052</v>
      </c>
    </row>
    <row spans="1:5" r="14">
      <c t="s" s="4" r="A14">
        <v>75</v>
      </c>
      <c t="n" s="5" r="B14">
        <v>-64039</v>
      </c>
      <c t="n" s="5" r="C14">
        <v>623675</v>
      </c>
      <c t="n" s="5" r="D14">
        <v>-112561</v>
      </c>
      <c t="n" s="5" r="E14">
        <v>562283</v>
      </c>
    </row>
    <row spans="1:5" r="15">
      <c t="s" s="4" r="A15">
        <v>76</v>
      </c>
      <c t="n" s="5" r="B15">
        <v>-557723</v>
      </c>
      <c t="n" s="5" r="C15">
        <v>-202684</v>
      </c>
      <c t="n" s="5" r="D15">
        <v>-1037878</v>
      </c>
      <c t="n" s="5" r="E15">
        <v>-831200</v>
      </c>
    </row>
    <row spans="1:5" r="16">
      <c t="s" s="4" r="A16">
        <v>77</v>
      </c>
      <c t="n" s="5" r="B16">
        <v>0</v>
      </c>
      <c t="n" s="5" r="C16">
        <v>0</v>
      </c>
      <c t="n" s="5" r="D16">
        <v>0</v>
      </c>
      <c t="n" s="5" r="E16">
        <v>0</v>
      </c>
    </row>
    <row spans="1:5" r="17">
      <c t="s" s="4" r="A17">
        <v>78</v>
      </c>
      <c t="n" s="7" r="B17">
        <v>-557723</v>
      </c>
      <c t="n" s="7" r="C17">
        <v>-202684</v>
      </c>
      <c t="n" s="7" r="D17">
        <v>-1037878</v>
      </c>
      <c t="n" s="7" r="E17">
        <v>-831200</v>
      </c>
    </row>
    <row spans="1:5" r="18">
      <c t="s" s="4" r="A18">
        <v>79</v>
      </c>
      <c t="n" s="9" r="B18">
        <v>-0.01</v>
      </c>
      <c t="s" s="4" r="C18">
        <v>80</v>
      </c>
      <c t="n" s="9" r="D18">
        <v>-0.01</v>
      </c>
      <c t="n" s="7" r="E18">
        <v>-1</v>
      </c>
    </row>
    <row spans="1:5" r="19">
      <c t="s" s="3" r="A19">
        <v>81</v>
      </c>
    </row>
    <row spans="1:5" r="20">
      <c t="s" s="4" r="A20">
        <v>82</v>
      </c>
      <c t="n" s="5" r="B20">
        <v>97996920</v>
      </c>
      <c t="n" s="5" r="C20">
        <v>786497</v>
      </c>
      <c t="n" s="5" r="D20">
        <v>91364222</v>
      </c>
      <c t="n" s="5" r="E20">
        <v>832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3</v>
      </c>
      <c t="s" s="2" r="B1">
        <v>1</v>
      </c>
    </row>
    <row spans="1:3" r="2">
      <c t="s" s="2" r="B2">
        <v>2</v>
      </c>
      <c t="s" s="2" r="C2">
        <v>63</v>
      </c>
    </row>
    <row spans="1:3" r="3">
      <c t="s" s="3" r="A3">
        <v>84</v>
      </c>
    </row>
    <row spans="1:3" r="4">
      <c t="s" s="4" r="A4">
        <v>78</v>
      </c>
      <c t="n" s="7" r="B4">
        <v>-1037878</v>
      </c>
      <c t="n" s="7" r="C4">
        <v>-831200</v>
      </c>
    </row>
    <row spans="1:3" r="5">
      <c t="s" s="3" r="A5">
        <v>85</v>
      </c>
    </row>
    <row spans="1:3" r="6">
      <c t="s" s="4" r="A6">
        <v>86</v>
      </c>
      <c t="n" s="5" r="B6">
        <v>7280</v>
      </c>
      <c t="n" s="5" r="C6">
        <v>14281</v>
      </c>
    </row>
    <row spans="1:3" r="7">
      <c t="s" s="4" r="A7">
        <v>87</v>
      </c>
      <c t="n" s="5" r="B7">
        <v>0</v>
      </c>
      <c t="n" s="5" r="C7">
        <v>12000</v>
      </c>
    </row>
    <row spans="1:3" r="8">
      <c t="s" s="4" r="A8">
        <v>88</v>
      </c>
      <c t="n" s="5" r="B8">
        <v>4251</v>
      </c>
      <c t="n" s="5" r="C8">
        <v>2694</v>
      </c>
    </row>
    <row spans="1:3" r="9">
      <c t="s" s="4" r="A9">
        <v>89</v>
      </c>
      <c t="n" s="5" r="B9">
        <v>49145</v>
      </c>
      <c t="n" s="5" r="C9">
        <v>0</v>
      </c>
    </row>
    <row spans="1:3" r="10">
      <c t="s" s="4" r="A10">
        <v>90</v>
      </c>
      <c t="n" s="5" r="B10">
        <v>3521</v>
      </c>
      <c t="n" s="5" r="C10">
        <v>6030</v>
      </c>
    </row>
    <row spans="1:3" r="11">
      <c t="s" s="4" r="A11">
        <v>73</v>
      </c>
      <c t="n" s="5" r="B11">
        <v>-29446</v>
      </c>
      <c t="n" s="5" r="C11">
        <v>0</v>
      </c>
    </row>
    <row spans="1:3" r="12">
      <c t="s" s="3" r="A12">
        <v>91</v>
      </c>
    </row>
    <row spans="1:3" r="13">
      <c t="s" s="4" r="A13">
        <v>26</v>
      </c>
      <c t="n" s="5" r="B13">
        <v>2000</v>
      </c>
      <c t="n" s="5" r="C13">
        <v>-7000</v>
      </c>
    </row>
    <row spans="1:3" r="14">
      <c t="s" s="4" r="A14">
        <v>31</v>
      </c>
      <c t="n" s="5" r="B14">
        <v>622305</v>
      </c>
      <c t="n" s="5" r="C14">
        <v>317736</v>
      </c>
    </row>
    <row spans="1:3" r="15">
      <c t="s" s="4" r="A15">
        <v>92</v>
      </c>
      <c t="n" s="5" r="B15">
        <v>-378822</v>
      </c>
      <c t="n" s="5" r="C15">
        <v>-485459</v>
      </c>
    </row>
    <row spans="1:3" r="16">
      <c t="s" s="3" r="A16">
        <v>93</v>
      </c>
    </row>
    <row spans="1:3" r="17">
      <c t="s" s="4" r="A17">
        <v>94</v>
      </c>
      <c t="n" s="5" r="B17">
        <v>0</v>
      </c>
      <c t="n" s="5" r="C17">
        <v>0</v>
      </c>
    </row>
    <row spans="1:3" r="18">
      <c t="s" s="3" r="A18">
        <v>95</v>
      </c>
    </row>
    <row spans="1:3" r="19">
      <c t="s" s="4" r="A19">
        <v>96</v>
      </c>
      <c t="n" s="5" r="B19">
        <v>290500</v>
      </c>
      <c t="n" s="5" r="C19">
        <v>646897</v>
      </c>
    </row>
    <row spans="1:3" r="20">
      <c t="s" s="4" r="A20">
        <v>97</v>
      </c>
      <c t="n" s="5" r="B20">
        <v>50000</v>
      </c>
      <c t="n" s="5" r="C20">
        <v>0</v>
      </c>
    </row>
    <row spans="1:3" r="21">
      <c t="s" s="4" r="A21">
        <v>98</v>
      </c>
      <c t="n" s="5" r="B21">
        <v>73205</v>
      </c>
      <c t="n" s="5" r="C21">
        <v>0</v>
      </c>
    </row>
    <row spans="1:3" r="22">
      <c t="s" s="4" r="A22">
        <v>99</v>
      </c>
      <c t="n" s="5" r="B22">
        <v>-12850</v>
      </c>
      <c t="n" s="5" r="C22">
        <v>0</v>
      </c>
    </row>
    <row spans="1:3" r="23">
      <c t="s" s="4" r="A23">
        <v>100</v>
      </c>
      <c t="n" s="5" r="B23">
        <v>220</v>
      </c>
      <c t="n" s="5" r="C23">
        <v>0</v>
      </c>
    </row>
    <row spans="1:3" r="24">
      <c t="s" s="4" r="A24">
        <v>101</v>
      </c>
      <c t="n" s="5" r="B24">
        <v>-4845</v>
      </c>
      <c t="n" s="5" r="C24">
        <v>0</v>
      </c>
    </row>
    <row spans="1:3" r="25">
      <c t="s" s="4" r="A25">
        <v>102</v>
      </c>
      <c t="n" s="5" r="B25">
        <v>0</v>
      </c>
      <c t="n" s="5" r="C25">
        <v>-19710</v>
      </c>
    </row>
    <row spans="1:3" r="26">
      <c t="s" s="4" r="A26">
        <v>103</v>
      </c>
      <c t="n" s="5" r="B26">
        <v>396230</v>
      </c>
      <c t="n" s="5" r="C26">
        <v>627187</v>
      </c>
    </row>
    <row spans="1:3" r="27">
      <c t="s" s="4" r="A27">
        <v>104</v>
      </c>
      <c t="n" s="5" r="B27">
        <v>17408</v>
      </c>
      <c t="n" s="5" r="C27">
        <v>141728</v>
      </c>
    </row>
    <row spans="1:3" r="28">
      <c t="s" s="4" r="A28">
        <v>105</v>
      </c>
      <c t="n" s="5" r="B28">
        <v>988</v>
      </c>
      <c t="n" s="5" r="C28">
        <v>3255</v>
      </c>
    </row>
    <row spans="1:3" r="29">
      <c t="s" s="4" r="A29">
        <v>106</v>
      </c>
      <c t="n" s="5" r="B29">
        <v>18396</v>
      </c>
      <c t="n" s="5" r="C29">
        <v>144983</v>
      </c>
    </row>
    <row spans="1:3" r="30">
      <c t="s" s="3" r="A30">
        <v>107</v>
      </c>
    </row>
    <row spans="1:3" r="31">
      <c t="s" s="4" r="A31">
        <v>108</v>
      </c>
      <c t="n" s="5" r="B31">
        <v>6112</v>
      </c>
      <c t="n" s="5" r="C31">
        <v>0</v>
      </c>
    </row>
    <row spans="1:3" r="32">
      <c t="s" s="4" r="A32">
        <v>109</v>
      </c>
      <c t="n" s="5" r="B32">
        <v>500</v>
      </c>
      <c t="n" s="5" r="C32">
        <v>0</v>
      </c>
    </row>
    <row spans="1:3" r="33">
      <c t="s" s="3" r="A33">
        <v>110</v>
      </c>
    </row>
    <row spans="1:3" r="34">
      <c t="s" s="4" r="A34">
        <v>111</v>
      </c>
      <c t="n" s="7" r="B34">
        <v>328138</v>
      </c>
      <c t="n" s="7" r="C3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2"/>
  </cols>
  <sheetData>
    <row spans="1:6" r="1">
      <c t="s" s="1" r="A1">
        <v>112</v>
      </c>
      <c t="s" s="2" r="B1">
        <v>55</v>
      </c>
      <c t="s" s="2" r="C1">
        <v>113</v>
      </c>
      <c t="s" s="2" r="D1">
        <v>114</v>
      </c>
      <c t="s" s="2" r="E1">
        <v>115</v>
      </c>
      <c t="s" s="2" r="F1">
        <v>116</v>
      </c>
    </row>
    <row spans="1:6" r="2">
      <c t="s" s="4" r="A2">
        <v>117</v>
      </c>
      <c t="n" s="7" r="B2">
        <v>8143</v>
      </c>
      <c t="n" s="7" r="C2">
        <v>1593297</v>
      </c>
      <c t="n" s="7" r="D2">
        <v>-1570</v>
      </c>
      <c t="n" s="7" r="E2">
        <v>-6292875</v>
      </c>
      <c t="n" s="7" r="F2">
        <v>-4693005</v>
      </c>
    </row>
    <row spans="1:6" r="3">
      <c t="s" s="4" r="A3">
        <v>118</v>
      </c>
      <c t="n" s="5" r="B3">
        <v>81425957</v>
      </c>
    </row>
    <row spans="1:6" r="4">
      <c t="s" s="4" r="A4">
        <v>119</v>
      </c>
      <c t="n" s="7" r="B4">
        <v>21</v>
      </c>
      <c t="n" s="5" r="C4">
        <v>199</v>
      </c>
      <c t="n" s="5" r="F4">
        <v>220</v>
      </c>
    </row>
    <row spans="1:6" r="5">
      <c t="s" s="4" r="A5">
        <v>120</v>
      </c>
      <c t="n" s="5" r="B5">
        <v>222775</v>
      </c>
    </row>
    <row spans="1:6" r="6">
      <c t="s" s="4" r="A6">
        <v>121</v>
      </c>
      <c t="n" s="5" r="C6">
        <v>3826</v>
      </c>
      <c t="n" s="5" r="F6">
        <v>4251</v>
      </c>
    </row>
    <row spans="1:6" r="7">
      <c t="s" s="4" r="A7">
        <v>122</v>
      </c>
      <c t="n" s="7" r="B7">
        <v>51</v>
      </c>
      <c t="n" s="5" r="C7">
        <v>454</v>
      </c>
      <c t="n" s="7" r="F7">
        <v>505</v>
      </c>
    </row>
    <row spans="1:6" r="8">
      <c t="s" s="4" r="A8">
        <v>123</v>
      </c>
      <c t="n" s="5" r="B8">
        <v>505000</v>
      </c>
      <c t="n" s="5" r="F8">
        <v>505000</v>
      </c>
    </row>
    <row spans="1:6" r="9">
      <c t="s" s="4" r="A9">
        <v>124</v>
      </c>
      <c t="n" s="7" r="B9">
        <v>1220</v>
      </c>
      <c t="n" s="5" r="C9">
        <v>326918</v>
      </c>
      <c t="n" s="7" r="F9">
        <v>328138</v>
      </c>
    </row>
    <row spans="1:6" r="10">
      <c t="s" s="4" r="A10">
        <v>125</v>
      </c>
      <c t="n" s="5" r="B10">
        <v>12200592</v>
      </c>
      <c t="n" s="5" r="F10">
        <v>12200592</v>
      </c>
    </row>
    <row spans="1:6" r="11">
      <c t="s" s="4" r="A11">
        <v>78</v>
      </c>
      <c t="n" s="5" r="E11">
        <v>-1037878</v>
      </c>
      <c t="n" s="7" r="F11">
        <v>-1037878</v>
      </c>
    </row>
    <row spans="1:6" r="12">
      <c t="s" s="4" r="A12">
        <v>126</v>
      </c>
      <c t="n" s="7" r="B12">
        <v>9860</v>
      </c>
      <c t="n" s="7" r="C12">
        <v>1924694</v>
      </c>
      <c t="n" s="7" r="D12">
        <v>-1570</v>
      </c>
      <c t="n" s="7" r="E12">
        <v>-7330753</v>
      </c>
      <c t="n" s="7" r="F12">
        <v>-5397768</v>
      </c>
    </row>
    <row spans="1:6" r="13">
      <c t="s" s="4" r="A13">
        <v>127</v>
      </c>
      <c t="n" s="5" r="B13">
        <v>986036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Property and Equipment</vt:lpstr>
      <vt:lpstr>Note 3 - Notes Payable and Long</vt:lpstr>
      <vt:lpstr>Note 4 - Shareholders' Deficit</vt:lpstr>
      <vt:lpstr>Note 5 - Related Party Transact</vt:lpstr>
      <vt:lpstr>Note 6 - Fair Value Measurement</vt:lpstr>
      <vt:lpstr>Note 1 - Organization and Nat13</vt:lpstr>
      <vt:lpstr>Note 2 - Property and Equipme14</vt:lpstr>
      <vt:lpstr>Note 3 - Notes Payable and Lo15</vt:lpstr>
      <vt:lpstr>Note 6 - Fair Value Measureme16</vt:lpstr>
      <vt:lpstr>Note 1 - Organization and Nat17</vt:lpstr>
      <vt:lpstr>Note 2 - Property and Equipme18</vt:lpstr>
      <vt:lpstr>Note 3 - Notes Payable and Lo19</vt:lpstr>
      <vt:lpstr>Note 3 - Notes Payable and Lo20</vt:lpstr>
      <vt:lpstr>Note 3 - Notes Payable and Lo21</vt:lpstr>
      <vt:lpstr>Note 3 - Notes Payable and Lo22</vt:lpstr>
      <vt:lpstr>Note 3 - Notes Payable and Lo23</vt:lpstr>
      <vt:lpstr>Note 4 - Shareholders' Deficit </vt:lpstr>
      <vt:lpstr>Note 5 - Related Party Transa25</vt:lpstr>
      <vt:lpstr>Note 6 - Fair Value Measureme26</vt:lpstr>
      <vt:lpstr>Note 6 - Fair Value Measureme27</vt:lpstr>
      <vt:lpstr>Note 7-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8:21:55Z</dcterms:created>
  <dcterms:modified xmlns:dcterms="http://purl.org/dc/terms/" xmlns:xsi="http://www.w3.org/2001/XMLSchema-instance" xsi:type="dcterms:W3CDTF">2015-08-19T08:21:55Z</dcterms:modified>
  <dc:title xmlns:dc="http://purl.org/dc/elements/1.1/">Untitled</dc:title>
  <dc:description xmlns:dc="http://purl.org/dc/elements/1.1/"/>
  <dc:subject xmlns:dc="http://purl.org/dc/elements/1.1/"/>
  <cp:keywords/>
  <cp:category/>
</cp:coreProperties>
</file>